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LKER &amp; DUNLOP, INC.</t>
        </is>
      </c>
    </row>
    <row r="8">
      <c r="A8" s="4" t="inlineStr">
        <is>
          <t>Entity Central Index Key</t>
        </is>
      </c>
      <c r="B8" s="4" t="inlineStr">
        <is>
          <t>0001497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1)
Pay-Versus-Performance Table
As required by the Securities and Exchange Commission, the following table is intended to compare the amounts of compensation “actually paid” to our NEOs for each of the fiscal years ended December 31, 2020, 2021 and 2022 to the Company’s:
•
TSR (on an absolute and relative basis); ​
•
net income; and ​
•
diluted EPS, the Company’s selected measure. ​
Differences in our summary compensation table amounts and compensation actually paid reflect changes in the fair value of equity awards, both outstanding and vested in each year, and the probability assessment of performance under our PSP at the end of each fiscal year. Year ​ ​ Summary ​ ​ Compensation (1) ​ ​ Average ​ ​ Average (1) ​ ​ Value of Initial Fixed $100 ​ ​ Net ​ ​ Diluted ​ ​ Company (2) ​ ​ S&amp;P 600 (2) ​ 2022 ​ ​ ​ ​ 4,775,116 ​ ​ ​ ​ ​ (7,712,630 ) ​ ​ ​ ​ ​ 1,899,621 ​ ​ ​ ​ ​ (2,818,053 ) ​ ​ ​ ​ ​ 129.68 ​ ​ ​ ​ ​ 100.43 ​ ​ ​ ​ ​ 213.82 ​ ​ ​ ​ ​ 6.36 ​ ​ 2021 ​ ​ ​ ​ 7,558,968 ​ ​ ​ ​ ​ 19,975,036 ​ ​ ​ ​ ​ 2,928,087 ​ ​ ​ ​ ​ 7,305,891 ​ ​ ​ ​ ​ 243.74 ​ ​ ​ ​ ​ 116.80 ​ ​ ​ ​ ​ 265.76 ​ ​ ​ ​ ​ 8.15 ​ ​ 2020 ​ ​ ​ ​ 6,954,317 ​ ​ ​ ​ ​ 20,191,276 ​ ​ ​ ​ ​ 3,497,906 ​ ​ ​ ​ ​ 7,609,006 ​ ​ ​ ​ ​ 145.95 ​ ​ ​ ​ ​ 91.65 ​ ​ ​ ​ ​ 246.18 ​ ​ ​ ​ ​ 7.69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William M. Walker ​ ​ Gregory A. Florkowski, Howard W. Smith, Stephen P. Theobald, Richard M. Lucas and Paula A. Pryor ​ 2021 ​ ​ William M. Walker ​ ​ Stephen P. Theobald, Howard W. Smith, Richard M. Lucas and Paula A. Pryor ​ 2020 ​ ​ William M. Walker ​ ​ Stephen P. Theobald, Howard W. Smith, Richard M. Lucas and Paula A. Pryor ​
Fair value or change in fair value, as applicable, of equity awards in the “Compensation Actually Paid” columns was determined based on the stock price at the end of each fiscal year taking into account the probable outcome as of the end of the year for outstanding performance awards, as follows:
For the fiscal year ending December 31, 2019, represents actual performance for the 2017 performance awards and assumes threshold performance for the 2018 and 2019 performance awards.
For the fiscal year ending December 31, 2020, represents actual achievement for the 2018 performance awards, assumes the achievement of the maximum performance level for ROE and EPS and target performance level for revenue for the 2019 performance award, and assumes the achievement of the maximum performance level for EPS and revenue and target performance level for ROE for the 2020 performance award.
For the fiscal year ending December 31, 2021, represents actual achievement for the 2019 performance awards, achievement of maximum performance level for EPS and revenue and target performance level for ROE for the 2020 performance awards, and assumes the achievement of threshold performance level for EPS, target performance level for revenue and ROE, and no achievement under the TSR outperformance component for the 2021 performance award.
For the fiscal year ending December 31, 2022, represents actual achievement for the 2020 performance awards, assumes the achievement of a below-threshold performance level for EPS, target performance level for revenue, threshold performance level for ROE and no achievement under the TSR outperformance component for the 2021 performance awards, and assumes the achievement of a below-threshold performance level for EPS and ROE, threshold performance level for revenue and no achievement under the TSR outperformance component for the 2022 performance award.
The following table sets forth the adjustments we made in the pay-versus-performance table in order to arrive at the amount of compensation “actually paid” to our NEOs Adjustments to Determine Compensation “Actually Paid” for PEO ​ ​ 2022 ​ ​ 2021 ​ ​ 2020 ​ Deduction for Amounts Reported under the “Stock Awards” Column in the Summary Compensation Table ​ ​ ​ ​ (3,083,116 ) ​ ​ ​ ​ ​ (3,083,219 ) ​ ​ ​ ​ ​ (2,049,817 ) ​ ​ Increase in Fair Value of Awards Granted during year that Remain Unvested as of Year-end, determined as of Year-end ​ ​ ​ ​ 1,151,179 ​ ​ ​ ​ ​ 5,707,105 ​ ​ ​ ​ ​ 7,735,232 ​ ​ Increase/deduction for Change in Fair Value from prior Year-end to current Year-end of Awards Granted Prior to year that were Outstanding and Unvested as of Year-end ​ ​ ​ ​ (9,619,197 ) ​ ​ ​ ​ ​ 9,514,719 ​ ​ ​ ​ ​ 6,216,364 ​ ​ Increase/deduction for Change in Fair Value from Prior ​ ​ ​ ​ (936,612 ) ​ ​ ​ ​ ​ 277,463 ​ ​ ​ ​ ​ 1,335,179 ​ ​ Total Adjustments ​ ​ ​ ​ (12,487,746 ) ​ ​ ​ ​ ​ 12,416,068 ​ ​ ​ ​ ​ 13,236,958 ​ ​ Adjustments to Determine Compensation “Actually Paid” for Non-PEO ​ ​ 2022 ​ ​ 2021 ​ ​ 2020 ​ Deduction for Amounts Reported under the “Stock Awards” Column in the Summary Compensation ​ ​ ​ ​ (1,218,038 ) ​ ​ ​ ​ ​ (1,267,672 ) ​ ​ ​ ​ ​ (1,004,961 ) ​ ​ Increase for Fair Value of Awards Granted during year that Remain Unvested as of Year end ​ ​ ​ ​ 497,565 ​ ​ ​ ​ ​ 2,207,939 ​ ​ ​ ​ ​ 2,807,360 ​ ​ Increase/deduction for Change in Fair Value from prior ​ ​ ​ ​ (3,009,686 ) ​ ​ ​ ​ ​ 3,286,552 ​ ​ ​ ​ ​ 1,882,822 ​ ​ Increase/deduction for Change in Fair Value from Prior Year-end to Vesting Date of Awards Granted Prior to year that Vested during year ​ ​ ​ ​ (987,516 ) ​ ​ ​ ​ ​ 150,986 ​ ​ ​ ​ ​ 425,879 ​ ​ Total Adjustments ​ ​ ​ ​ (4,717,675 ) ​ ​ ​ ​ ​ 4,377,805 ​ ​ ​ ​ ​ 4,111,100 ​ ​ ​ (2)
Represents the value of an investment of $100 on December 31, 2019, and that all dividends, if any, were reinvested. </t>
        </is>
      </c>
      <c r="C4" s="4" t="inlineStr">
        <is>
          <t xml:space="preserve"> </t>
        </is>
      </c>
      <c r="D4" s="4" t="inlineStr">
        <is>
          <t xml:space="preserve"> </t>
        </is>
      </c>
    </row>
    <row r="5">
      <c r="A5" s="4" t="inlineStr">
        <is>
          <t>Company Selected Measure Name</t>
        </is>
      </c>
      <c r="B5" s="4" t="inlineStr">
        <is>
          <t>Diluted  Earnings  per Share</t>
        </is>
      </c>
      <c r="C5" s="4" t="inlineStr">
        <is>
          <t xml:space="preserve"> </t>
        </is>
      </c>
      <c r="D5" s="4" t="inlineStr">
        <is>
          <t xml:space="preserve"> </t>
        </is>
      </c>
    </row>
    <row r="6">
      <c r="A6" s="4" t="inlineStr">
        <is>
          <t>Named Executive Officers, Footnote [Text Block]</t>
        </is>
      </c>
      <c r="B6"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William M. Walker ​ ​ Gregory A. Florkowski, Howard W. Smith, Stephen P. Theobald, Richard M. Lucas and Paula A. Pryor ​ 2021 ​ ​ William M. Walker ​ ​ Stephen P. Theobald, Howard W. Smith, Richard M. Lucas and Paula A. Pryor ​ 2020 ​ ​ William M. Walker ​ ​ Stephen P. Theobald, Howard W. Smith, Richard M. Lucas and Paula A. Pryor ​
Fair value or change in fair value, as applicable, of equity awards in the “Compensation Actually Paid” columns was determined based on the stock price at the end of each fiscal year taking into account the probable outcome as of the end of the year for outstanding performance awards, as follows:
For the fiscal year ending December 31, 2019, represents actual performance for the 2017 performance awards and assumes threshold performance for the 2018 and 2019 performance awards.
For the fiscal year ending December 31, 2020, represents actual achievement for the 2018 performance awards, assumes the achievement of the maximum performance level for ROE and EPS and target performance level for revenue for the 2019 performance award, and assumes the achievement of the maximum performance level for EPS and revenue and target performance level for ROE for the 2020 performance award.
For the fiscal year ending December 31, 2021, represents actual achievement for the 2019 performance awards, achievement of maximum performance level for EPS and revenue and target performance level for ROE for the 2020 performance awards, and assumes the achievement of threshold performance level for EPS, target performance level for revenue and ROE, and no achievement under the TSR outperformance component for the 2021 performance award.
For the fiscal year ending December 31, 2022, represents actual achievement for the 2020 performance awards, assumes the achievement of a below-threshold performance level for EPS, target performance level for revenue, threshold performance level for ROE and no achievement under the TSR outperformance component for the 2021 performance awards, and assumes the achievement of a below-threshold performance level for EPS and ROE, threshold performance level for revenue and no achievement under the TSR outperformance component for the 2022 performance award. </t>
        </is>
      </c>
      <c r="C6" s="4" t="inlineStr">
        <is>
          <t xml:space="preserve"> </t>
        </is>
      </c>
      <c r="D6" s="4" t="inlineStr">
        <is>
          <t xml:space="preserve"> </t>
        </is>
      </c>
    </row>
    <row r="7">
      <c r="A7" s="4" t="inlineStr">
        <is>
          <t>Peer Group Issuers, Footnote [Text Block]</t>
        </is>
      </c>
      <c r="B7" s="4" t="inlineStr">
        <is>
          <t xml:space="preserve"> (2)
Represents the value of an investment of $100 on December 31, 2019, and that all dividends, if any, were reinvested. </t>
        </is>
      </c>
      <c r="C7" s="4" t="inlineStr">
        <is>
          <t xml:space="preserve"> </t>
        </is>
      </c>
      <c r="D7" s="4" t="inlineStr">
        <is>
          <t xml:space="preserve"> </t>
        </is>
      </c>
    </row>
    <row r="8">
      <c r="A8" s="4" t="inlineStr">
        <is>
          <t>PEO Total Compensation Amount</t>
        </is>
      </c>
      <c r="B8" s="5" t="n">
        <v>4775116</v>
      </c>
      <c r="C8" s="5" t="n">
        <v>7558968</v>
      </c>
      <c r="D8" s="5" t="n">
        <v>6954317</v>
      </c>
    </row>
    <row r="9">
      <c r="A9" s="4" t="inlineStr">
        <is>
          <t>PEO Actually Paid Compensation Amount</t>
        </is>
      </c>
      <c r="B9" s="5" t="n">
        <v>-7712630</v>
      </c>
      <c r="C9" s="6" t="n">
        <v>19975036</v>
      </c>
      <c r="D9" s="6" t="n">
        <v>20191276</v>
      </c>
    </row>
    <row r="10">
      <c r="A10" s="4" t="inlineStr">
        <is>
          <t>Adjustment To PEO Compensation, Footnote [Text Block]</t>
        </is>
      </c>
      <c r="B10" s="4" t="inlineStr">
        <is>
          <t xml:space="preserve"> Adjustments to Determine Compensation “Actually Paid” for PEO ​ ​ 2022 ​ ​ 2021 ​ ​ 2020 ​ Deduction for Amounts Reported under the “Stock Awards” Column in the Summary Compensation Table ​ ​ ​ ​ (3,083,116 ) ​ ​ ​ ​ ​ (3,083,219 ) ​ ​ ​ ​ ​ (2,049,817 ) ​ ​ Increase in Fair Value of Awards Granted during year that Remain Unvested as of Year-end, determined as of Year-end ​ ​ ​ ​ 1,151,179 ​ ​ ​ ​ ​ 5,707,105 ​ ​ ​ ​ ​ 7,735,232 ​ ​ Increase/deduction for Change in Fair Value from prior Year-end to current Year-end of Awards Granted Prior to year that were Outstanding and Unvested as of Year-end ​ ​ ​ ​ (9,619,197 ) ​ ​ ​ ​ ​ 9,514,719 ​ ​ ​ ​ ​ 6,216,364 ​ ​ Increase/deduction for Change in Fair Value from Prior ​ ​ ​ ​ (936,612 ) ​ ​ ​ ​ ​ 277,463 ​ ​ ​ ​ ​ 1,335,179 ​ ​ Total Adjustments ​ ​ ​ ​ (12,487,746 ) ​ ​ ​ ​ ​ 12,416,068 ​ ​ ​ ​ ​ 13,236,958 ​ ​</t>
        </is>
      </c>
      <c r="C10" s="4" t="inlineStr">
        <is>
          <t xml:space="preserve"> </t>
        </is>
      </c>
      <c r="D10" s="4" t="inlineStr">
        <is>
          <t xml:space="preserve"> </t>
        </is>
      </c>
    </row>
    <row r="11">
      <c r="A11" s="4" t="inlineStr">
        <is>
          <t>Non-PEO NEO Average Total Compensation Amount</t>
        </is>
      </c>
      <c r="B11" s="5" t="n">
        <v>1899621</v>
      </c>
      <c r="C11" s="6" t="n">
        <v>2928087</v>
      </c>
      <c r="D11" s="6" t="n">
        <v>3497906</v>
      </c>
    </row>
    <row r="12">
      <c r="A12" s="4" t="inlineStr">
        <is>
          <t>Non-PEO NEO Average Compensation Actually Paid Amount</t>
        </is>
      </c>
      <c r="B12" s="5" t="n">
        <v>-2818053</v>
      </c>
      <c r="C12" s="6" t="n">
        <v>7305891</v>
      </c>
      <c r="D12" s="6" t="n">
        <v>7609006</v>
      </c>
    </row>
    <row r="13">
      <c r="A13" s="4" t="inlineStr">
        <is>
          <t>Adjustment to Non-PEO NEO Compensation Footnote [Text Block]</t>
        </is>
      </c>
      <c r="B13" s="4" t="inlineStr">
        <is>
          <t xml:space="preserve"> Adjustments to Determine Compensation “Actually Paid” for Non-PEO ​ ​ 2022 ​ ​ 2021 ​ ​ 2020 ​ Deduction for Amounts Reported under the “Stock Awards” Column in the Summary Compensation ​ ​ ​ ​ (1,218,038 ) ​ ​ ​ ​ ​ (1,267,672 ) ​ ​ ​ ​ ​ (1,004,961 ) ​ ​ Increase for Fair Value of Awards Granted during year that Remain Unvested as of Year end ​ ​ ​ ​ 497,565 ​ ​ ​ ​ ​ 2,207,939 ​ ​ ​ ​ ​ 2,807,360 ​ ​ Increase/deduction for Change in Fair Value from prior ​ ​ ​ ​ (3,009,686 ) ​ ​ ​ ​ ​ 3,286,552 ​ ​ ​ ​ ​ 1,882,822 ​ ​ Increase/deduction for Change in Fair Value from Prior Year-end to Vesting Date of Awards Granted Prior to year that Vested during year ​ ​ ​ ​ (987,516 ) ​ ​ ​ ​ ​ 150,986 ​ ​ ​ ​ ​ 425,879 ​ ​ Total Adjustments ​ ​ ​ ​ (4,717,675 ) ​ ​ ​ ​ ​ 4,377,805 ​ ​ ​ ​ ​ 4,111,100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Important Financial Measures
The following reflects the financial measures that that we have determined represent the most important financial measures used to link compensation actually paid to performance for 2022: ​ ​ Most Important Financial Measures for 2022 ​ ​ ​ ​ Diluted Earnings Per Share ​ ​ ​ ​ Return on Equity (ROE) ​ ​ ​ ​ Total Revenues ​ ​ ​ ​ Adjusted EBITDA ​ ​</t>
        </is>
      </c>
      <c r="C18" s="4" t="inlineStr">
        <is>
          <t xml:space="preserve"> </t>
        </is>
      </c>
      <c r="D18" s="4" t="inlineStr">
        <is>
          <t xml:space="preserve"> </t>
        </is>
      </c>
    </row>
    <row r="19">
      <c r="A19" s="4" t="inlineStr">
        <is>
          <t>Total Shareholder Return Amount</t>
        </is>
      </c>
      <c r="B19" s="7" t="n">
        <v>129.68</v>
      </c>
      <c r="C19" s="8" t="n">
        <v>243.74</v>
      </c>
      <c r="D19" s="8" t="n">
        <v>145.95</v>
      </c>
    </row>
    <row r="20">
      <c r="A20" s="4" t="inlineStr">
        <is>
          <t>Peer Group Total Shareholder Return Amount</t>
        </is>
      </c>
      <c r="B20" s="8" t="n">
        <v>100.43</v>
      </c>
      <c r="C20" s="9" t="n">
        <v>116.8</v>
      </c>
      <c r="D20" s="8" t="n">
        <v>91.65000000000001</v>
      </c>
    </row>
    <row r="21">
      <c r="A21" s="4" t="inlineStr">
        <is>
          <t>Net Income (Loss)</t>
        </is>
      </c>
      <c r="B21" s="5" t="n">
        <v>213820000</v>
      </c>
      <c r="C21" s="5" t="n">
        <v>265760000</v>
      </c>
      <c r="D21" s="5" t="n">
        <v>246180000</v>
      </c>
    </row>
    <row r="22">
      <c r="A22" s="4" t="inlineStr">
        <is>
          <t>Company Selected Measure Amount</t>
        </is>
      </c>
      <c r="B22" s="8" t="n">
        <v>6.36</v>
      </c>
      <c r="C22" s="8" t="n">
        <v>8.15</v>
      </c>
      <c r="D22" s="8" t="n">
        <v>7.69</v>
      </c>
    </row>
    <row r="23">
      <c r="A23" s="4" t="inlineStr">
        <is>
          <t>PEO Name</t>
        </is>
      </c>
      <c r="B23" s="4" t="inlineStr">
        <is>
          <t>William M. Walker</t>
        </is>
      </c>
      <c r="C23" s="4" t="inlineStr">
        <is>
          <t>William M. Walker</t>
        </is>
      </c>
      <c r="D23" s="4" t="inlineStr">
        <is>
          <t>William M. Walk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luted 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Equity (RO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Revenu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BITDA</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2487746</v>
      </c>
      <c r="C38" s="5" t="n">
        <v>12416068</v>
      </c>
      <c r="D38" s="5" t="n">
        <v>13236958</v>
      </c>
    </row>
    <row r="39">
      <c r="A39" s="4" t="inlineStr">
        <is>
          <t>PEO [Member] | Stock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083116</v>
      </c>
      <c r="C41" s="6" t="n">
        <v>-3083219</v>
      </c>
      <c r="D41" s="6" t="n">
        <v>-2049817</v>
      </c>
    </row>
    <row r="42">
      <c r="A42" s="4" t="inlineStr">
        <is>
          <t>PEO [Member] | Fair Value of Awards Granted during year that Remain Unvested as of Year-end, determined as of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51179</v>
      </c>
      <c r="C44" s="6" t="n">
        <v>5707105</v>
      </c>
      <c r="D44" s="6" t="n">
        <v>7735232</v>
      </c>
    </row>
    <row r="45">
      <c r="A45" s="4" t="inlineStr">
        <is>
          <t>PEO [Member] | Change in Fair Value from prior Year-end to current Year-end of Awards Granted Prior to year that were Outstanding and Unvested as of Year-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619197</v>
      </c>
      <c r="C47" s="6" t="n">
        <v>9514719</v>
      </c>
      <c r="D47" s="6" t="n">
        <v>6216364</v>
      </c>
    </row>
    <row r="48">
      <c r="A48" s="4" t="inlineStr">
        <is>
          <t>PEO [Member] | Change in Fair Value from Prior Year-end to Vesting Date of Awards Granted Prior to year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36612</v>
      </c>
      <c r="C50" s="6" t="n">
        <v>277463</v>
      </c>
      <c r="D50" s="6" t="n">
        <v>1335179</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717675</v>
      </c>
      <c r="C53" s="6" t="n">
        <v>4377805</v>
      </c>
      <c r="D53" s="6" t="n">
        <v>4111100</v>
      </c>
    </row>
    <row r="54">
      <c r="A54" s="4" t="inlineStr">
        <is>
          <t>Non-PEO NEO [Member] | Stock Awards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18038</v>
      </c>
      <c r="C56" s="6" t="n">
        <v>-1267672</v>
      </c>
      <c r="D56" s="6" t="n">
        <v>-1004961</v>
      </c>
    </row>
    <row r="57">
      <c r="A57" s="4" t="inlineStr">
        <is>
          <t>Non-PEO NEO [Member] | Fair Value of Awards Granted during year that Remain Unvested as of Year-end, determined as of 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97565</v>
      </c>
      <c r="C59" s="6" t="n">
        <v>2207939</v>
      </c>
      <c r="D59" s="6" t="n">
        <v>2807360</v>
      </c>
    </row>
    <row r="60">
      <c r="A60" s="4" t="inlineStr">
        <is>
          <t>Non-PEO NEO [Member] | Change in Fair Value from prior Year-end to current Year-end of Awards Granted Prior to year that were Outstanding and Unvested as of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09686</v>
      </c>
      <c r="C62" s="6" t="n">
        <v>3286552</v>
      </c>
      <c r="D62" s="6" t="n">
        <v>1882822</v>
      </c>
    </row>
    <row r="63">
      <c r="A63" s="4" t="inlineStr">
        <is>
          <t>Non-PEO NEO [Member] | Change in Fair Value from Prior Year-end to Vesting Date of Awards Granted Prior to year that Ves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987516</v>
      </c>
      <c r="C65" s="5" t="n">
        <v>150986</v>
      </c>
      <c r="D65" s="5" t="n">
        <v>4258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20:59Z</dcterms:created>
  <dcterms:modified xmlns:dcterms="http://purl.org/dc/terms/" xmlns:xsi="http://www.w3.org/2001/XMLSchema-instance" xsi:type="dcterms:W3CDTF">2023-03-17T12:20:59Z</dcterms:modified>
</cp:coreProperties>
</file>